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RGANOGENESIS HOLDINGS INC.</t>
        </is>
      </c>
    </row>
    <row r="8">
      <c r="A8" s="4" t="inlineStr">
        <is>
          <t>Entity Central Index Key</t>
        </is>
      </c>
      <c r="B8" s="4" t="inlineStr">
        <is>
          <t>00016611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provides a summary of “Compensation Actually Paid,” calculated as prescribed by the SEC (“CAP”), to the principal executive officer (“PEO”), the average CAP for the other non-PEO (“Non-PEO total
Year Summary Compensation Average non-PEO Average non-PEO Value of initial fixed $100 Net Income Net Revenue (6)
Total Peer group
2022 6,010,057 (1,042,976 ) 1,299,168 (155,180 ) 55.93 111.27 15.5 450.9
2021 4,430,757 6,311,748 1,279,645 1,875,058 192.10 124.89 94.2 467.4
2020 2,541,209 5,102,714 975,076 2,043,737 156.55 125.69 17.2 338.3
(1) The PEO is Gary S. Gillheeney, Sr.
(2) To calculate CAP for the PEO, the following adjustments were made to SCT total compensation, calculated in accordance with the SEC methodology for determining CAP for each year shown:
Fiscal Year (FY) SCT Stock &amp; Option Fair Value of FY Change in Value of Change in Value of Fair Value of Dividends Equity
2022 (4,949,430 ) 1,230,941 (3,048,753 ) (285,791 ) — — (7,053,033 )
2021 (2,820,236 ) 1,914,609 822,219 1,964,399 — — 1,880,991
2020 (899,632 ) 3,461,138 — — — — 2,561,505
(i) Valued at the FY end.
(ii) Valued as of the end of the prior FY and as of the end of the current FY.
(iii) Valued as of the end of the prior FY and as of the vesting date.
(3) The non-PEO
(4) To calculate average CAP for the non-PEO
Fiscal SCT Stock &amp; Option Fair Value of FY Change in Value of Change in Value of Fair Value of Awards Dividends Equity
2022 (795,998 ) 197,975 (774,338 ) (81,987 ) — — (1,454,348 )
2021 (634,787 ) 434,578 247,648 547,974 — — 595,413
2020 (318,721 ) 1,222,533 123,143 41,706 — — 1,068,661
(i) Valued at the FY end.
(ii) Valued as of the end of the prior FY and as of the end of the current FY.
(iii) Valued as of the end of the prior FY and as of the vesting date.
(5) The Peer Group TSR set forth in this table utilizes the Nasdaq Biotechnology Index, which we also utilize in the stock performance graph required by Item 201(e) of Regulation S-K 10-K
for the period starting December 31, 2019, through the end of the listed year in the Company and in the Nasdaq Biotechnology Index, respectively. Historical stock performance is not necessarily indicative of future stock performance.
(6) Our company-selected measure, which is the measure we believe represents the most important financial performance not otherwise presented in the table above that we use to link CAP to our NEOs for fiscal 2022 to our company’s performance, is Net Revenue. </t>
        </is>
      </c>
      <c r="C4" s="4" t="inlineStr">
        <is>
          <t xml:space="preserve"> </t>
        </is>
      </c>
      <c r="D4" s="4" t="inlineStr">
        <is>
          <t xml:space="preserve"> </t>
        </is>
      </c>
    </row>
    <row r="5">
      <c r="A5" s="4" t="inlineStr">
        <is>
          <t>Company Selected Measure Name</t>
        </is>
      </c>
      <c r="B5" s="4" t="inlineStr">
        <is>
          <t>Net Revenue</t>
        </is>
      </c>
      <c r="C5" s="4" t="inlineStr">
        <is>
          <t xml:space="preserve"> </t>
        </is>
      </c>
      <c r="D5" s="4" t="inlineStr">
        <is>
          <t xml:space="preserve"> </t>
        </is>
      </c>
    </row>
    <row r="6">
      <c r="A6" s="4" t="inlineStr">
        <is>
          <t>Named Executive Officers, Footnote [Text Block]</t>
        </is>
      </c>
      <c r="B6" s="4" t="inlineStr">
        <is>
          <t>The non-PEO</t>
        </is>
      </c>
      <c r="C6" s="4" t="inlineStr">
        <is>
          <t xml:space="preserve"> </t>
        </is>
      </c>
      <c r="D6" s="4" t="inlineStr">
        <is>
          <t xml:space="preserve"> </t>
        </is>
      </c>
    </row>
    <row r="7">
      <c r="A7" s="4" t="inlineStr">
        <is>
          <t>Peer Group Issuers, Footnote [Text Block]</t>
        </is>
      </c>
      <c r="B7" s="4" t="inlineStr">
        <is>
          <t>(5) The Peer Group TSR set forth in this table utilizes the Nasdaq Biotechnology Index, which we also utilize in the stock performance graph required by Item 201(e) of Regulation S-K 10-K
for the period starting December 31, 2019, through the end of the listed year in the Company and in the Nasdaq Biotechnology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6010057</v>
      </c>
      <c r="C8" s="5" t="n">
        <v>4430757</v>
      </c>
      <c r="D8" s="5" t="n">
        <v>2541209</v>
      </c>
    </row>
    <row r="9">
      <c r="A9" s="4" t="inlineStr">
        <is>
          <t>PEO Actually Paid Compensation Amount</t>
        </is>
      </c>
      <c r="B9" s="5" t="n">
        <v>-1042976</v>
      </c>
      <c r="C9" s="6" t="n">
        <v>6311748</v>
      </c>
      <c r="D9" s="6" t="n">
        <v>5102714</v>
      </c>
    </row>
    <row r="10">
      <c r="A10" s="4" t="inlineStr">
        <is>
          <t>Adjustment To PEO Compensation, Footnote [Text Block]</t>
        </is>
      </c>
      <c r="B10" s="4" t="inlineStr">
        <is>
          <t xml:space="preserve">(2) To calculate CAP for the PEO, the following adjustments were made to SCT total compensation, calculated in accordance with the SEC methodology for determining CAP for each year shown:
Fiscal Year (FY) SCT Stock &amp; Option Fair Value of FY Change in Value of Change in Value of Fair Value of Dividends Equity
2022 (4,949,430 ) 1,230,941 (3,048,753 ) (285,791 ) — — (7,053,033 )
2021 (2,820,236 ) 1,914,609 822,219 1,964,399 — — 1,880,991
2020 (899,632 ) 3,461,138 — — — — 2,561,505
(i) Valued at the FY end.
(ii) Valued as of the end of the prior FY and as of the end of the current FY.
(iii) Valued as of the end of the prior FY and as of the vesting date. </t>
        </is>
      </c>
      <c r="C10" s="4" t="inlineStr">
        <is>
          <t xml:space="preserve"> </t>
        </is>
      </c>
      <c r="D10" s="4" t="inlineStr">
        <is>
          <t xml:space="preserve"> </t>
        </is>
      </c>
    </row>
    <row r="11">
      <c r="A11" s="4" t="inlineStr">
        <is>
          <t>Non-PEO NEO Average Total Compensation Amount</t>
        </is>
      </c>
      <c r="B11" s="5" t="n">
        <v>1299168</v>
      </c>
      <c r="C11" s="6" t="n">
        <v>1279645</v>
      </c>
      <c r="D11" s="6" t="n">
        <v>975076</v>
      </c>
    </row>
    <row r="12">
      <c r="A12" s="4" t="inlineStr">
        <is>
          <t>Non-PEO NEO Average Compensation Actually Paid Amount</t>
        </is>
      </c>
      <c r="B12" s="5" t="n">
        <v>-155180</v>
      </c>
      <c r="C12" s="6" t="n">
        <v>1875058</v>
      </c>
      <c r="D12" s="6" t="n">
        <v>2043737</v>
      </c>
    </row>
    <row r="13">
      <c r="A13" s="4" t="inlineStr">
        <is>
          <t>Adjustment to Non-PEO NEO Compensation Footnote [Text Block]</t>
        </is>
      </c>
      <c r="B13" s="4" t="inlineStr">
        <is>
          <t xml:space="preserve">(4) To calculate average CAP for the non-PEO
Fiscal SCT Stock &amp; Option Fair Value of FY Change in Value of Change in Value of Fair Value of Awards Dividends Equity
2022 (795,998 ) 197,975 (774,338 ) (81,987 ) — — (1,454,348 )
2021 (634,787 ) 434,578 247,648 547,974 — — 595,413
2020 (318,721 ) 1,222,533 123,143 41,706 — — 1,068,661
(i) Valued at the FY end.
(ii) Valued as of the end of the prior FY and as of the end of the current FY.
(iii) Valued as of the end of the prior FY and as of the vesting date.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Required Tabular Disclosure of Most Important Performance Measures The most important financial performance measures used by the company to link CAP to the company’s NEOs for the most recently completed fiscal year to the Company’s performance are set forth below. For further information regarding these performance metrics and their function in our executive compensation program, please see “Compensation Discussion and Analysis.”
• Net revenue
• Gross margin percentage
• Adjusted EBITDA, a non-GAAP</t>
        </is>
      </c>
      <c r="C18" s="4" t="inlineStr">
        <is>
          <t xml:space="preserve"> </t>
        </is>
      </c>
      <c r="D18" s="4" t="inlineStr">
        <is>
          <t xml:space="preserve"> </t>
        </is>
      </c>
    </row>
    <row r="19">
      <c r="A19" s="4" t="inlineStr">
        <is>
          <t>Total Shareholder Return Amount</t>
        </is>
      </c>
      <c r="B19" s="7" t="n">
        <v>55.93</v>
      </c>
      <c r="C19" s="8" t="n">
        <v>192.1</v>
      </c>
      <c r="D19" s="9" t="n">
        <v>156.55</v>
      </c>
    </row>
    <row r="20">
      <c r="A20" s="4" t="inlineStr">
        <is>
          <t>Peer Group Total Shareholder Return Amount</t>
        </is>
      </c>
      <c r="B20" s="9" t="n">
        <v>111.27</v>
      </c>
      <c r="C20" s="9" t="n">
        <v>124.89</v>
      </c>
      <c r="D20" s="9" t="n">
        <v>125.69</v>
      </c>
    </row>
    <row r="21">
      <c r="A21" s="4" t="inlineStr">
        <is>
          <t>Net Income (Loss)</t>
        </is>
      </c>
      <c r="B21" s="5" t="n">
        <v>15500000</v>
      </c>
      <c r="C21" s="5" t="n">
        <v>94200000</v>
      </c>
      <c r="D21" s="5" t="n">
        <v>17200000</v>
      </c>
    </row>
    <row r="22">
      <c r="A22" s="4" t="inlineStr">
        <is>
          <t>Company Selected Measure Amount</t>
        </is>
      </c>
      <c r="B22" s="6" t="n">
        <v>450900000</v>
      </c>
      <c r="C22" s="6" t="n">
        <v>467400000</v>
      </c>
      <c r="D22" s="6" t="n">
        <v>338300000</v>
      </c>
    </row>
    <row r="23">
      <c r="A23" s="4" t="inlineStr">
        <is>
          <t>PEO Name</t>
        </is>
      </c>
      <c r="B23" s="4" t="inlineStr">
        <is>
          <t>Gary S. Gillheeney, S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Gross margin percentag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BITDA</t>
        </is>
      </c>
      <c r="C32" s="4" t="inlineStr">
        <is>
          <t xml:space="preserve"> </t>
        </is>
      </c>
      <c r="D32" s="4" t="inlineStr">
        <is>
          <t xml:space="preserve"> </t>
        </is>
      </c>
    </row>
    <row r="33">
      <c r="A33" s="4" t="inlineStr">
        <is>
          <t>PEO [Member] | SCT Stock Award Value Option Award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4949430</v>
      </c>
      <c r="C35" s="5" t="n">
        <v>-2820236</v>
      </c>
      <c r="D35" s="5" t="n">
        <v>-899632</v>
      </c>
    </row>
    <row r="36">
      <c r="A36" s="4" t="inlineStr">
        <is>
          <t>PEO [Member] | Fair Value of FY Equity Awards at FY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230941</v>
      </c>
      <c r="C38" s="6" t="n">
        <v>1914609</v>
      </c>
      <c r="D38" s="6" t="n">
        <v>3461138</v>
      </c>
    </row>
    <row r="39">
      <c r="A39" s="4" t="inlineStr">
        <is>
          <t>PEO [Member] | Change in Value of Prior Years Awards Unvested at FY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048753</v>
      </c>
      <c r="C41" s="6" t="n">
        <v>822219</v>
      </c>
      <c r="D41" s="6" t="n">
        <v>0</v>
      </c>
    </row>
    <row r="42">
      <c r="A42" s="4" t="inlineStr">
        <is>
          <t>PEO [Member] | Change in Value of Prior Years Awards that Vested in FY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85791</v>
      </c>
      <c r="C44" s="6" t="n">
        <v>1964399</v>
      </c>
      <c r="D44" s="6" t="n">
        <v>0</v>
      </c>
    </row>
    <row r="45">
      <c r="A45" s="4" t="inlineStr">
        <is>
          <t>PEO [Member] | Fair Value of Awards Forfeited in FY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Dividends Paid in FY on Unvested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Equity Adjustment to CAP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7053033</v>
      </c>
      <c r="C53" s="6" t="n">
        <v>1880991</v>
      </c>
      <c r="D53" s="6" t="n">
        <v>2561505</v>
      </c>
    </row>
    <row r="54">
      <c r="A54" s="4" t="inlineStr">
        <is>
          <t>Non-PEO NEO [Member] | SCT Stock Award Value Option Award Valu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795998</v>
      </c>
      <c r="C56" s="6" t="n">
        <v>-634787</v>
      </c>
      <c r="D56" s="6" t="n">
        <v>-318721</v>
      </c>
    </row>
    <row r="57">
      <c r="A57" s="4" t="inlineStr">
        <is>
          <t>Non-PEO NEO [Member] | Fair Value of FY Equity Awards at FY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97975</v>
      </c>
      <c r="C59" s="6" t="n">
        <v>434578</v>
      </c>
      <c r="D59" s="6" t="n">
        <v>1222533</v>
      </c>
    </row>
    <row r="60">
      <c r="A60" s="4" t="inlineStr">
        <is>
          <t>Non-PEO NEO [Member] | Change in Value of Prior Years Awards Unvested at FY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774338</v>
      </c>
      <c r="C62" s="6" t="n">
        <v>247648</v>
      </c>
      <c r="D62" s="6" t="n">
        <v>123143</v>
      </c>
    </row>
    <row r="63">
      <c r="A63" s="4" t="inlineStr">
        <is>
          <t>Non-PEO NEO [Member] | Change in Value of Prior Years Awards that Vested in FY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81987</v>
      </c>
      <c r="C65" s="6" t="n">
        <v>547974</v>
      </c>
      <c r="D65" s="6" t="n">
        <v>41706</v>
      </c>
    </row>
    <row r="66">
      <c r="A66" s="4" t="inlineStr">
        <is>
          <t>Non-PEO NEO [Member] | Fair Value of Awards Forfeited in FY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Non-PEO NEO [Member] | Dividends Paid in FY on Unvested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Non-PEO NEO [Member] | Equity Adjustment to CAP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1454348</v>
      </c>
      <c r="C74" s="5" t="n">
        <v>595413</v>
      </c>
      <c r="D74" s="5" t="n">
        <v>10686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9:54Z</dcterms:created>
  <dcterms:modified xmlns:dcterms="http://purl.org/dc/terms/" xmlns:xsi="http://www.w3.org/2001/XMLSchema-instance" xsi:type="dcterms:W3CDTF">2023-05-01T20:09:54Z</dcterms:modified>
</cp:coreProperties>
</file>